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shkosh Corporation</t>
        </is>
      </c>
    </row>
    <row r="8">
      <c r="A8" s="4" t="inlineStr">
        <is>
          <t>Entity Central Index Key</t>
        </is>
      </c>
      <c r="B8" s="4" t="inlineStr">
        <is>
          <t>00007751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 width="33" customWidth="1" min="5" max="5"/>
    <col width="33" customWidth="1" min="6" max="6"/>
    <col width="25" customWidth="1" min="7" max="7"/>
  </cols>
  <sheetData>
    <row r="1">
      <c r="A1" s="1" t="inlineStr">
        <is>
          <t>Pay vs Performance Disclosure</t>
        </is>
      </c>
      <c r="B1" s="2" t="inlineStr">
        <is>
          <t>3 Months Ended</t>
        </is>
      </c>
      <c r="C1" s="2" t="inlineStr">
        <is>
          <t>12 Months Ended</t>
        </is>
      </c>
    </row>
    <row r="2">
      <c r="B2" s="2" t="inlineStr">
        <is>
          <t>Dec. 31, 2021 USD ($) $ / shares</t>
        </is>
      </c>
      <c r="C2" s="2" t="inlineStr">
        <is>
          <t>Dec. 31, 2022 USD ($) $ / shares</t>
        </is>
      </c>
      <c r="D2" s="2" t="inlineStr">
        <is>
          <t>Dec. 31, 2021 USD ($)</t>
        </is>
      </c>
      <c r="E2" s="2" t="inlineStr">
        <is>
          <t>Sep. 30, 2021 USD ($) $ / shares</t>
        </is>
      </c>
      <c r="F2" s="2" t="inlineStr">
        <is>
          <t>Sep. 30, 2020 USD ($) $ / shares</t>
        </is>
      </c>
      <c r="G2" s="2" t="inlineStr">
        <is>
          <t>Sep. 30,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Pay Versus Performance As required by Item 402(v) of SEC Regulation S-K, we are providing the following information about the relationship between executive compensation actually paid and the financial performance of the company. The calculation of the executive compensation actually paid includes adjustments from the Summary Compensation Table amounts related to equity awards and pensions. ​ ​ ​ ​ ​ ​ ​ ​ ​ ​ ​ ​ ​ ​ ​ ​ ​ ​ ​ ​ ​ ​ ​ ​ ​ ​ ​ ​ ​ ​ ​ ​ ​ ​ ​ ​ ​ ​ ​ ​ Value of Initial Fixed ​ ​ ​ ​ ​ ​ ​ ​ ​ ​ ​ ​ ​ ​ Year ​ ​ Summary ​ ​ Compensation ​ ​ Summary ​ ​ Compensation ​ ​ Average ​ ​ Average ​ ​ Total ​ ​ S&amp;P ​ ​ Net ​ ​ Adjusted ​ ​ 2022 ​ ​ ​ ​ 6,360,245 ​ ​ ​ ​ ​ 1,836,895 ​ ​ ​ ​ ​ N/A ​ ​ ​ ​ ​ N/A ​ ​ ​ ​ ​ 2,858,588 ​ ​ ​ ​ ​ 1,523,391 ​ ​ ​ ​ ​ 122.0 ​ ​ ​ ​ ​ 132.0 ​ ​ ​ ​ ​ 173.9 ​ ​ ​ ​ ​ 326.3 ​ ​ ​ ​ Transition ​ ​ ​ ​ 1,526,390 ​ ​ ​ ​ ​ 2,203,496 ​ ​ ​ ​ ​ N/A ​ ​ ​ ​ ​ N/A ​ ​ ​ ​ ​ 575,679 ​ ​ ​ ​ ​ 746,484 ​ ​ ​ ​ ​ 153.5 ​ ​ ​ ​ ​ 151.8 ​ ​ ​ ​ ​ 24.2 ​ ​ ​ ​ ​ 18.0 ​ ​ ​ ​ 2021 ​ ​ ​ ​ 6,013,750 ​ ​ ​ ​ ​ 9,239,663 ​ ​ ​ ​ ​ 7,072,442 ​ ​ ​ ​ ​ 9,232,599 ​ ​ ​ ​ ​ 2,370,075 ​ ​ ​ ​ ​ 3,618,792 ​ ​ ​ ​ ​ 139.0 ​ ​ ​ ​ ​ 140.6 ​ ​ ​ ​ ​ 508.9 ​ ​ ​ ​ ​ 559.9 ​ ​ ​ ​ 2020 ​ ​ ​ ​ N/A ​ ​ ​ ​ ​ N/A ​ ​ ​ ​ ​ 8,106,122 ​ ​ ​ ​ ​ 7,740,048 ​ ​ ​ ​ ​ 1,976,577 ​ ​ ​ ​ ​ 1,241,564 ​ ​ ​ ​ ​ 98.5 ​ ​ ​ ​ ​ 97.8 ​ ​ ​ ​ ​ 321.5 ​ ​ ​ ​ ​ 496.5 ​ ​ (1) Mr. Pfeifer served in the role of Chief Operating Officer during fiscal 2020 and is included in average compensation for Non-Principal Executive Officer (PEO) NEOs for that year. Mr. Jones and Mr. Pfeifer each served as our CEO for a portion of fiscal 2021, and the table above reflects compensation for NEOs actually paid for the full fiscal year in which either served as CEO. Mr. Pfeifer is excluded from in average compensation for Non-PEO NEOs for fiscal 2021. ​ (2)
To calculate compensation actually paid from amounts in the Summary Compensation Table, we made the following adjustments. ​ ​ Year ​ ​ Executive ​ ​ Deduct: Grant Date ​ ​ Deduct: Change in ​ ​ Add: Change in Fair ​ ​ Net Change from ​ ​ 2022 ​ ​ Current PEO ​ ​ ​ ​ (5,004,740 ) ​ ​ ​ ​ ​ N/A ​ ​ ​ ​ ​ 481,390 ​ ​ ​ ​ ​ (4,523,350 ) ​ ​ ​ ​ 2022 ​ ​ Average Non-PEO NEO ​ ​ ​ ​ (2,067,095 ) ​ ​ ​ ​ ​ $0 ​ ​ ​ ​ ​ 731,898 ​ ​ ​ ​ ​ (1,335,197 ) ​ ​ ​ ​ Transition Period ​ ​ Current PEO ​ ​ ​ ​ (1,250,843 ) ​ ​ ​ ​ ​ N/A ​ ​ ​ ​ ​ 1,927,949 ​ ​ ​ ​ ​ 677,106 ​ ​ ​ ​ Transition Period ​ ​ Average Non-PEO NEO ​ ​ ​ ​ (334,517 ) ​ ​ ​ ​ ​ (45,252 ) ​ ​ ​ ​ ​ 550,574 ​ ​ ​ ​ ​ 170,805 ​ ​ ​ ​ 2021 ​ ​ Current PEO ​ ​ ​ ​ (3,253,518 ) ​ ​ ​ ​ ​ N/A ​ ​ ​ ​ ​ 6,479,431 ​ ​ ​ ​ ​ 3,225,913 ​ ​ ​ ​ 2021 ​ ​ Former PEO ​ ​ ​ ​ (6,104,945 ) ​ ​ ​ ​ ​ 0 ​ ​ ​ ​ ​ 8,265,102 ​ ​ ​ ​ ​ 2,160,157 ​ ​ ​ ​ 2021 ​ ​ Average Non-PEO NEO ​ ​ ​ ​ (926,744 ) ​ ​ ​ ​ ​ 0 ​ ​ ​ ​ ​ 2,175,461 ​ ​ ​ ​ ​ 1,248,717 ​ ​ ​ ​ 2020 ​ ​ Former PEO ​ ​ ​ ​ (6,105,918 ) ​ ​ ​ ​ ​ (128,677 ) ​ ​ ​ ​ ​ 5,868,521 ​ ​ ​ ​ ​ (366,074 ) ​ ​ ​ ​ 2020 ​ ​ Average Non-PEO NEO ​ ​ ​ ​ (1,031,026 ) ​ ​ ​ ​ ​ (87,932 ) ​ ​ ​ ​ ​ 383,945 ​ ​ ​ ​ ​ (735,013 ) ​ ​ (3) To determine the change in fair value of equity awards in compensation actually paid, we calculated the change in the fair value of each award type from the beginning of the fiscal year to the end of the fiscal year, or the vesting date if within the fiscal year. Awards granted during a given fiscal year are valued in the actual compensation paid at their fair value at the end of the fiscal year. Dividends paid/accrued are included in actual compensation paid if dividends are not reflected in the fair value of the awards. We computed fair value of these awards in accordance with FASB ASC Topic 718. We base the fair value of ROIC and ESG performance share awards on the target number of unvested units outstanding, the share price and the probable outcome of each performance condition which varies from 0 to 200%. We base the fair value of RSU awards on the number of unvested units outstanding at the share price. We base the fair value of TSR on the target number of unvested units outstanding and the valuation of each award based on a Monte Carlo simulation, using the following range of assumptions: ​ ​ Valuation Date ​ ​ 09/30/19 ​ ​ ​ 09/30/20 ​ ​ ​ 09/30/21 ​ ​ ​ 12/31/21 ​ ​ ​ 12/31/22 ​ ​ Grant Date ​ ​ 11/20/17 ​ ​ 11/19/18 ​ ​ ​ 11/19/18 ​ ​ 11/18/19 ​ ​ ​ 11/18/19 ​ ​ 11/16/20 ​ ​ ​ 11/18/19 ​ ​ 11/16/20 ​ ​ ​ 11/16/20 ​ ​ 02/21/22 ​ ​ Assumptions: ​ ​ ​ ​ ​ ​ ​ ​ ​ ​ ​ ​ ​ ​ ​ ​ ​ ​ ​ ​ ​ ​ ​ ​ ​ ​ ​ ​ ​ ​ ​ ​ ​ ​ ​ ​ ​ ​ ​ ​ ​ ​ ​ ​ ​ ​ ​ ​ ​ ​ ​ ​ ​ ​ ​ ​ ​ ​ ​ ​ ​ ​ ​ ​ ​ ​ Expected volatility - Oshkosh ​ ​ ​ ​ 38.53 % ​ ​ ​ ​ ​ 33.10 % ​ ​ ​ ​ ​ ​ 48.61 % ​ ​ ​ ​ ​ 43.88 % ​ ​ ​ ​ ​ ​ 33.21 % ​ ​ ​ ​ ​ 41.60 % ​ ​ ​ ​ ​ ​ 27.36 % ​ ​ ​ ​ ​ 36.74 % ​ ​ ​ ​ ​ ​ 33.16 % ​ ​ ​ ​ ​ 31.68 % ​ ​ ​ Expected volatility - Peer Group ​ ​ ​ ​ 30.44 % ​ ​ ​ ​ ​ 28.96 % ​ ​ ​ ​ ​ ​ 58.19 % ​ ​ ​ ​ ​ 48.62 % ​ ​ ​ ​ ​ ​ 34.38 % ​ ​ ​ ​ ​ 48.75 % ​ ​ ​ ​ ​ ​ 29.06 % ​ ​ ​ ​ ​ 40.33 % ​ ​ ​ ​ ​ ​ 37.56 % ​ ​ ​ ​ ​ 35.19 % ​ ​ ​ Average correlation ​ ​ ​ ​ 0.5515 ​ ​ ​ ​ ​ 0.5151 ​ ​ ​ ​ ​ ​ 0.7053 ​ ​ ​ ​ ​ 0.6826 ​ ​ ​ ​ ​ ​ 0.5325 ​ ​ ​ ​ ​ 0.6733 ​ ​ ​ ​ ​ ​ 0.5407 ​ ​ ​ ​ ​ 0.6084 ​ ​ ​ ​ ​ ​ 0.6654 ​ ​ ​ ​ ​ 0.6066 ​ ​ ​ Risk-free interest rate ​ ​ ​ ​ 1.74 % ​ ​ ​ ​ ​ 1.62 % ​ ​ ​ ​ ​ ​ 0.12 % ​ ​ ​ ​ ​ 0.13 % ​ ​ ​ ​ ​ ​ 0.09 % ​ ​ ​ ​ ​ 0.28 % ​ ​ ​ ​ ​ ​ 0.29 % ​ ​ ​ ​ ​ 0.64 % ​ ​ ​ ​ ​ ​ 4.69 % ​ ​ ​ ​ ​ 4.36 % ​ ​ (4)
The following NEOs were included in fiscal 2020: Mr. John Bryant, Mr. Nerenhausen, Mr. Pack, Mr. Pfeifer, Mr. David Sagehorn, and Mr. Robert Sims. The following NEOs were included in fiscal 2021: Mr. Cortina, Mr. Johnson, Mr. Nerenhausen, and Mr. Pack. The following NEOs were included in the Transition Period: Mr. Cortina, Mr. Nerenhausen and Mr. Pack. The following NEOs were included in fiscal 2022: Mr. Cortina, Ms. Iyengar, Mr. Nerenhausen, and Mr. Pack. ​ (5) Adjusted Operating Income is the measure that has the largest impact on our annual cash incentive plan. Adjusted operating income for fiscal 2022 excludes losses on the liquidation of foreign entities ($4.6 million), impairment charges ($7.7 million), earnings of Maxi-Metal ($0.5 million) and adds back a charge to account for inventories on a Last-In, First-Out (LIFO) basis ($57.9 million). Adjusted operating income for the Transition Period adds back a charge to account for inventories on a LIFO basis ($23.6 million). Adjusted operating income for fiscal 2021 excludes restructuring-related charges ($11.3 million), losses associated with Pratt Miller ($3.9 million) and adds back a charge to account for inventories on a LIFO basis ($47.4 million). Adjusted operating income for fiscal 2020 excludes restructuring-related charges ($22.4 million), a gain on the sale of a business ($3.1 million), insurance proceeds ($12.3 million) and a benefit to account for inventories on a LIFO basis ($3.9 million).</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Adjusted Operating Income</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1) Mr. Pfeifer served in the role of Chief Operating Officer during fiscal 2020 and is included in average compensation for Non-Principal Executive Officer (PEO) NEOs for that year. Mr. Jones and Mr. Pfeifer each served as our CEO for a portion of fiscal 2021, and the table above reflects compensation for NEOs actually paid for the full fiscal year in which either served as CEO. Mr. Pfeifer is excluded from in average compensation for Non-PEO NEOs for fiscal 2021. ​ (2)
To calculate compensation actually paid from amounts in the Summary Compensation Table, we made the following adjustments. ​ ​ Year ​ ​ Executive ​ ​ Deduct: Grant Date ​ ​ Deduct: Change in ​ ​ Add: Change in Fair ​ ​ Net Change from ​ ​ 2022 ​ ​ Current PEO ​ ​ ​ ​ (5,004,740 ) ​ ​ ​ ​ ​ N/A ​ ​ ​ ​ ​ 481,390 ​ ​ ​ ​ ​ (4,523,350 ) ​ ​ ​ ​ 2022 ​ ​ Average Non-PEO NEO ​ ​ ​ ​ (2,067,095 ) ​ ​ ​ ​ ​ $0 ​ ​ ​ ​ ​ 731,898 ​ ​ ​ ​ ​ (1,335,197 ) ​ ​ ​ ​ Transition Period ​ ​ Current PEO ​ ​ ​ ​ (1,250,843 ) ​ ​ ​ ​ ​ N/A ​ ​ ​ ​ ​ 1,927,949 ​ ​ ​ ​ ​ 677,106 ​ ​ ​ ​ Transition Period ​ ​ Average Non-PEO NEO ​ ​ ​ ​ (334,517 ) ​ ​ ​ ​ ​ (45,252 ) ​ ​ ​ ​ ​ 550,574 ​ ​ ​ ​ ​ 170,805 ​ ​ ​ ​ 2021 ​ ​ Current PEO ​ ​ ​ ​ (3,253,518 ) ​ ​ ​ ​ ​ N/A ​ ​ ​ ​ ​ 6,479,431 ​ ​ ​ ​ ​ 3,225,913 ​ ​ ​ ​ 2021 ​ ​ Former PEO ​ ​ ​ ​ (6,104,945 ) ​ ​ ​ ​ ​ 0 ​ ​ ​ ​ ​ 8,265,102 ​ ​ ​ ​ ​ 2,160,157 ​ ​ ​ ​ 2021 ​ ​ Average Non-PEO NEO ​ ​ ​ ​ (926,744 ) ​ ​ ​ ​ ​ 0 ​ ​ ​ ​ ​ 2,175,461 ​ ​ ​ ​ ​ 1,248,717 ​ ​ ​ ​ 2020 ​ ​ Former PEO ​ ​ ​ ​ (6,105,918 ) ​ ​ ​ ​ ​ (128,677 ) ​ ​ ​ ​ ​ 5,868,521 ​ ​ ​ ​ ​ (366,074 ) ​ ​ ​ ​ 2020 ​ ​ Average Non-PEO NEO ​ ​ ​ ​ (1,031,026 ) ​ ​ ​ ​ ​ (87,932 ) ​ ​ ​ ​ ​ 383,945 ​ ​ ​ ​ ​ (735,013 ) ​ ​ (3) To determine the change in fair value of equity awards in compensation actually paid, we calculated the change in the fair value of each award type from the beginning of the fiscal year to the end of the fiscal year, or the vesting date if within the fiscal year. Awards granted during a given fiscal year are valued in the actual compensation paid at their fair value at the end of the fiscal year. Dividends paid/accrued are included in actual compensation paid if dividends are not reflected in the fair value of the awards. We computed fair value of these awards in accordance with FASB ASC Topic 718. We base the fair value of ROIC and ESG performance share awards on the target number of unvested units outstanding, the share price and the probable outcome of each performance condition which varies from 0 to 200%. We base the fair value of RSU awards on the number of unvested units outstanding at the share price. We base the fair value of TSR on the target number of unvested units outstanding and the valuation of each award based on a Monte Carlo simulation, using the following range of assumptions: ​ ​ Valuation Date ​ ​ 09/30/19 ​ ​ ​ 09/30/20 ​ ​ ​ 09/30/21 ​ ​ ​ 12/31/21 ​ ​ ​ 12/31/22 ​ ​ Grant Date ​ ​ 11/20/17 ​ ​ 11/19/18 ​ ​ ​ 11/19/18 ​ ​ 11/18/19 ​ ​ ​ 11/18/19 ​ ​ 11/16/20 ​ ​ ​ 11/18/19 ​ ​ 11/16/20 ​ ​ ​ 11/16/20 ​ ​ 02/21/22 ​ ​ Assumptions: ​ ​ ​ ​ ​ ​ ​ ​ ​ ​ ​ ​ ​ ​ ​ ​ ​ ​ ​ ​ ​ ​ ​ ​ ​ ​ ​ ​ ​ ​ ​ ​ ​ ​ ​ ​ ​ ​ ​ ​ ​ ​ ​ ​ ​ ​ ​ ​ ​ ​ ​ ​ ​ ​ ​ ​ ​ ​ ​ ​ ​ ​ ​ ​ ​ ​ Expected volatility - Oshkosh ​ ​ ​ ​ 38.53 % ​ ​ ​ ​ ​ 33.10 % ​ ​ ​ ​ ​ ​ 48.61 % ​ ​ ​ ​ ​ 43.88 % ​ ​ ​ ​ ​ ​ 33.21 % ​ ​ ​ ​ ​ 41.60 % ​ ​ ​ ​ ​ ​ 27.36 % ​ ​ ​ ​ ​ 36.74 % ​ ​ ​ ​ ​ ​ 33.16 % ​ ​ ​ ​ ​ 31.68 % ​ ​ ​ Expected volatility - Peer Group ​ ​ ​ ​ 30.44 % ​ ​ ​ ​ ​ 28.96 % ​ ​ ​ ​ ​ ​ 58.19 % ​ ​ ​ ​ ​ 48.62 % ​ ​ ​ ​ ​ ​ 34.38 % ​ ​ ​ ​ ​ 48.75 % ​ ​ ​ ​ ​ ​ 29.06 % ​ ​ ​ ​ ​ 40.33 % ​ ​ ​ ​ ​ ​ 37.56 % ​ ​ ​ ​ ​ 35.19 % ​ ​ ​ Average correlation ​ ​ ​ ​ 0.5515 ​ ​ ​ ​ ​ 0.5151 ​ ​ ​ ​ ​ ​ 0.7053 ​ ​ ​ ​ ​ 0.6826 ​ ​ ​ ​ ​ ​ 0.5325 ​ ​ ​ ​ ​ 0.6733 ​ ​ ​ ​ ​ ​ 0.5407 ​ ​ ​ ​ ​ 0.6084 ​ ​ ​ ​ ​ ​ 0.6654 ​ ​ ​ ​ ​ 0.6066 ​ ​ ​ Risk-free interest rate ​ ​ ​ ​ 1.74 % ​ ​ ​ ​ ​ 1.62 % ​ ​ ​ ​ ​ ​ 0.12 % ​ ​ ​ ​ ​ 0.13 % ​ ​ ​ ​ ​ ​ 0.09 % ​ ​ ​ ​ ​ 0.28 % ​ ​ ​ ​ ​ ​ 0.29 % ​ ​ ​ ​ ​ 0.64 % ​ ​ ​ ​ ​ ​ 4.69 % ​ ​ ​ ​ ​ 4.36 % ​ ​ (4)
The following NEOs were included in fiscal 2020: Mr. John Bryant, Mr. Nerenhausen, Mr. Pack, Mr. Pfeifer, Mr. David Sagehorn, and Mr. Robert Sims. The following NEOs were included in fiscal 2021: Mr. Cortina, Mr. Johnson, Mr. Nerenhausen, and Mr. Pack. The following NEOs were included in the Transition Period: Mr. Cortina, Mr. Nerenhausen and Mr. Pack. The following NEOs were included in fiscal 2022: Mr. Cortina, Ms. Iyengar, Mr. Nerenhausen, and Mr. Pack. ​</t>
        </is>
      </c>
      <c r="D6" s="4" t="inlineStr">
        <is>
          <t xml:space="preserve"> </t>
        </is>
      </c>
      <c r="E6" s="4" t="inlineStr">
        <is>
          <t xml:space="preserve"> </t>
        </is>
      </c>
      <c r="F6" s="4" t="inlineStr">
        <is>
          <t xml:space="preserve"> </t>
        </is>
      </c>
      <c r="G6" s="4" t="inlineStr">
        <is>
          <t xml:space="preserve"> </t>
        </is>
      </c>
    </row>
    <row r="7">
      <c r="A7" s="4" t="inlineStr">
        <is>
          <t>Adjustment To PEO Compensation, Footnote [Text Block]</t>
        </is>
      </c>
      <c r="B7" s="4" t="inlineStr">
        <is>
          <t xml:space="preserve"> </t>
        </is>
      </c>
      <c r="C7" s="4" t="inlineStr">
        <is>
          <t>(2)
To calculate compensation actually paid from amounts in the Summary Compensation Table, we made the following adjustments. ​ ​ Year ​ ​ Executive ​ ​ Deduct: Grant Date ​ ​ Deduct: Change in ​ ​ Add: Change in Fair ​ ​ Net Change from ​ ​ 2022 ​ ​ Current PEO ​ ​ ​ ​ (5,004,740 ) ​ ​ ​ ​ ​ N/A ​ ​ ​ ​ ​ 481,390 ​ ​ ​ ​ ​ (4,523,350 ) ​ ​ ​ ​ 2022 ​ ​ Average Non-PEO NEO ​ ​ ​ ​ (2,067,095 ) ​ ​ ​ ​ ​ $0 ​ ​ ​ ​ ​ 731,898 ​ ​ ​ ​ ​ (1,335,197 ) ​ ​ ​ ​ Transition Period ​ ​ Current PEO ​ ​ ​ ​ (1,250,843 ) ​ ​ ​ ​ ​ N/A ​ ​ ​ ​ ​ 1,927,949 ​ ​ ​ ​ ​ 677,106 ​ ​ ​ ​ Transition Period ​ ​ Average Non-PEO NEO ​ ​ ​ ​ (334,517 ) ​ ​ ​ ​ ​ (45,252 ) ​ ​ ​ ​ ​ 550,574 ​ ​ ​ ​ ​ 170,805 ​ ​ ​ ​ 2021 ​ ​ Current PEO ​ ​ ​ ​ (3,253,518 ) ​ ​ ​ ​ ​ N/A ​ ​ ​ ​ ​ 6,479,431 ​ ​ ​ ​ ​ 3,225,913 ​ ​ ​ ​ 2021 ​ ​ Former PEO ​ ​ ​ ​ (6,104,945 ) ​ ​ ​ ​ ​ 0 ​ ​ ​ ​ ​ 8,265,102 ​ ​ ​ ​ ​ 2,160,157 ​ ​ ​ ​ 2021 ​ ​ Average Non-PEO NEO ​ ​ ​ ​ (926,744 ) ​ ​ ​ ​ ​ 0 ​ ​ ​ ​ ​ 2,175,461 ​ ​ ​ ​ ​ 1,248,717 ​ ​ ​ ​ 2020 ​ ​ Former PEO ​ ​ ​ ​ (6,105,918 ) ​ ​ ​ ​ ​ (128,677 ) ​ ​ ​ ​ ​ 5,868,521 ​ ​ ​ ​ ​ (366,074 ) ​ ​ ​ ​ 2020 ​ ​ Average Non-PEO NEO ​ ​ ​ ​ (1,031,026 ) ​ ​ ​ ​ ​ (87,932 ) ​ ​ ​ ​ ​ 383,945 ​ ​ ​ ​ ​ (735,013 ) ​ ​</t>
        </is>
      </c>
      <c r="D7" s="4" t="inlineStr">
        <is>
          <t xml:space="preserve"> </t>
        </is>
      </c>
      <c r="E7" s="4" t="inlineStr">
        <is>
          <t xml:space="preserve"> </t>
        </is>
      </c>
      <c r="F7" s="4" t="inlineStr">
        <is>
          <t xml:space="preserve"> </t>
        </is>
      </c>
      <c r="G7" s="4" t="inlineStr">
        <is>
          <t xml:space="preserve"> </t>
        </is>
      </c>
    </row>
    <row r="8">
      <c r="A8" s="4" t="inlineStr">
        <is>
          <t>Non-PEO NEO Average Total Compensation Amount</t>
        </is>
      </c>
      <c r="B8" s="5" t="n">
        <v>575679</v>
      </c>
      <c r="C8" s="5" t="n">
        <v>2858588</v>
      </c>
      <c r="D8" s="4" t="inlineStr">
        <is>
          <t xml:space="preserve"> </t>
        </is>
      </c>
      <c r="E8" s="5" t="n">
        <v>2370075</v>
      </c>
      <c r="F8" s="5" t="n">
        <v>1976577</v>
      </c>
      <c r="G8" s="4" t="inlineStr">
        <is>
          <t xml:space="preserve"> </t>
        </is>
      </c>
    </row>
    <row r="9">
      <c r="A9" s="4" t="inlineStr">
        <is>
          <t>Non-PEO NEO Average Compensation Actually Paid Amount</t>
        </is>
      </c>
      <c r="B9" s="6" t="n">
        <v>746484</v>
      </c>
      <c r="C9" s="5" t="n">
        <v>1523391</v>
      </c>
      <c r="D9" s="4" t="inlineStr">
        <is>
          <t xml:space="preserve"> </t>
        </is>
      </c>
      <c r="E9" s="6" t="n">
        <v>3618792</v>
      </c>
      <c r="F9" s="6" t="n">
        <v>1241564</v>
      </c>
      <c r="G9" s="4" t="inlineStr">
        <is>
          <t xml:space="preserve"> </t>
        </is>
      </c>
    </row>
    <row r="10">
      <c r="A10" s="4" t="inlineStr">
        <is>
          <t>Adjustment to Non-PEO NEO Compensation Footnote [Text Block]</t>
        </is>
      </c>
      <c r="B10" s="4" t="inlineStr">
        <is>
          <t xml:space="preserve"> </t>
        </is>
      </c>
      <c r="C10" s="4" t="inlineStr">
        <is>
          <t>(2)
To calculate compensation actually paid from amounts in the Summary Compensation Table, we made the following adjustments. ​ ​ Year ​ ​ Executive ​ ​ Deduct: Grant Date ​ ​ Deduct: Change in ​ ​ Add: Change in Fair ​ ​ Net Change from ​ ​ 2022 ​ ​ Current PEO ​ ​ ​ ​ (5,004,740 ) ​ ​ ​ ​ ​ N/A ​ ​ ​ ​ ​ 481,390 ​ ​ ​ ​ ​ (4,523,350 ) ​ ​ ​ ​ 2022 ​ ​ Average Non-PEO NEO ​ ​ ​ ​ (2,067,095 ) ​ ​ ​ ​ ​ $0 ​ ​ ​ ​ ​ 731,898 ​ ​ ​ ​ ​ (1,335,197 ) ​ ​ ​ ​ Transition Period ​ ​ Current PEO ​ ​ ​ ​ (1,250,843 ) ​ ​ ​ ​ ​ N/A ​ ​ ​ ​ ​ 1,927,949 ​ ​ ​ ​ ​ 677,106 ​ ​ ​ ​ Transition Period ​ ​ Average Non-PEO NEO ​ ​ ​ ​ (334,517 ) ​ ​ ​ ​ ​ (45,252 ) ​ ​ ​ ​ ​ 550,574 ​ ​ ​ ​ ​ 170,805 ​ ​ ​ ​ 2021 ​ ​ Current PEO ​ ​ ​ ​ (3,253,518 ) ​ ​ ​ ​ ​ N/A ​ ​ ​ ​ ​ 6,479,431 ​ ​ ​ ​ ​ 3,225,913 ​ ​ ​ ​ 2021 ​ ​ Former PEO ​ ​ ​ ​ (6,104,945 ) ​ ​ ​ ​ ​ 0 ​ ​ ​ ​ ​ 8,265,102 ​ ​ ​ ​ ​ 2,160,157 ​ ​ ​ ​ 2021 ​ ​ Average Non-PEO NEO ​ ​ ​ ​ (926,744 ) ​ ​ ​ ​ ​ 0 ​ ​ ​ ​ ​ 2,175,461 ​ ​ ​ ​ ​ 1,248,717 ​ ​ ​ ​ 2020 ​ ​ Former PEO ​ ​ ​ ​ (6,105,918 ) ​ ​ ​ ​ ​ (128,677 ) ​ ​ ​ ​ ​ 5,868,521 ​ ​ ​ ​ ​ (366,074 ) ​ ​ ​ ​ 2020 ​ ​ Average Non-PEO NEO ​ ​ ​ ​ (1,031,026 ) ​ ​ ​ ​ ​ (87,932 ) ​ ​ ​ ​ ​ 383,945 ​ ​ ​ ​ ​ (735,013 ) ​ ​</t>
        </is>
      </c>
      <c r="D10" s="4" t="inlineStr">
        <is>
          <t xml:space="preserve"> </t>
        </is>
      </c>
      <c r="E10" s="4" t="inlineStr">
        <is>
          <t xml:space="preserve"> </t>
        </is>
      </c>
      <c r="F10" s="4" t="inlineStr">
        <is>
          <t xml:space="preserve"> </t>
        </is>
      </c>
      <c r="G10" s="4" t="inlineStr">
        <is>
          <t xml:space="preserve"> </t>
        </is>
      </c>
    </row>
    <row r="11">
      <c r="A11" s="4" t="inlineStr">
        <is>
          <t>Compensation Actually Paid vs. Net Income [Text Block]</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areholder Return Vs Peer Group [Text Block]</t>
        </is>
      </c>
      <c r="B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bular List [Table Text Block]</t>
        </is>
      </c>
      <c r="B13" s="4" t="inlineStr">
        <is>
          <t xml:space="preserve"> </t>
        </is>
      </c>
      <c r="C13" s="4" t="inlineStr">
        <is>
          <t>The following tables list the most important financial measures used by the company to link executive compensation actually paid to NEOs during fiscal 2022 fiscal. Company total shareholder return has significant influence on compensation actually paid, but it is not included in the list below because it is reflected in the table above. ​ Named Executive Officers ​ ​ Most Important Financial Measure ​ ​ Mr. Pfeifer, Mr. Pack, Ms. Iyengar and Mr. Cortina ​ ​ Consolidated Operating Income ​ ​ ​ Mr. Nerenhausen ​ ​ Consolidated Operating Income ​</t>
        </is>
      </c>
      <c r="D13" s="4" t="inlineStr">
        <is>
          <t xml:space="preserve"> </t>
        </is>
      </c>
      <c r="E13" s="4" t="inlineStr">
        <is>
          <t xml:space="preserve"> </t>
        </is>
      </c>
      <c r="F13" s="4" t="inlineStr">
        <is>
          <t xml:space="preserve"> </t>
        </is>
      </c>
      <c r="G13" s="4" t="inlineStr">
        <is>
          <t xml:space="preserve"> </t>
        </is>
      </c>
    </row>
    <row r="14">
      <c r="A14" s="4" t="inlineStr">
        <is>
          <t>Total Shareholder Return Amount</t>
        </is>
      </c>
      <c r="B14" s="6" t="n">
        <v>153500000</v>
      </c>
      <c r="C14" s="5" t="n">
        <v>122000000</v>
      </c>
      <c r="D14" s="4" t="inlineStr">
        <is>
          <t xml:space="preserve"> </t>
        </is>
      </c>
      <c r="E14" s="6" t="n">
        <v>139000000</v>
      </c>
      <c r="F14" s="6" t="n">
        <v>98500000</v>
      </c>
      <c r="G14" s="4" t="inlineStr">
        <is>
          <t xml:space="preserve"> </t>
        </is>
      </c>
    </row>
    <row r="15">
      <c r="A15" s="4" t="inlineStr">
        <is>
          <t>Peer Group Total Shareholder Return Amount</t>
        </is>
      </c>
      <c r="B15" s="6" t="n">
        <v>151800000</v>
      </c>
      <c r="C15" s="6" t="n">
        <v>132000000</v>
      </c>
      <c r="D15" s="4" t="inlineStr">
        <is>
          <t xml:space="preserve"> </t>
        </is>
      </c>
      <c r="E15" s="6" t="n">
        <v>140600000</v>
      </c>
      <c r="F15" s="6" t="n">
        <v>97800000</v>
      </c>
      <c r="G15" s="4" t="inlineStr">
        <is>
          <t xml:space="preserve"> </t>
        </is>
      </c>
    </row>
    <row r="16">
      <c r="A16" s="4" t="inlineStr">
        <is>
          <t>Net Income (Loss)</t>
        </is>
      </c>
      <c r="B16" s="5" t="n">
        <v>24200000</v>
      </c>
      <c r="C16" s="5" t="n">
        <v>173900000</v>
      </c>
      <c r="D16" s="4" t="inlineStr">
        <is>
          <t xml:space="preserve"> </t>
        </is>
      </c>
      <c r="E16" s="5" t="n">
        <v>508900000</v>
      </c>
      <c r="F16" s="5" t="n">
        <v>321500000</v>
      </c>
      <c r="G16" s="4" t="inlineStr">
        <is>
          <t xml:space="preserve"> </t>
        </is>
      </c>
    </row>
    <row r="17">
      <c r="A17" s="4" t="inlineStr">
        <is>
          <t>Company Selected Measure Amount</t>
        </is>
      </c>
      <c r="B17" s="6" t="n">
        <v>18000000</v>
      </c>
      <c r="C17" s="6" t="n">
        <v>326300000</v>
      </c>
      <c r="D17" s="4" t="inlineStr">
        <is>
          <t xml:space="preserve"> </t>
        </is>
      </c>
      <c r="E17" s="6" t="n">
        <v>559900000</v>
      </c>
      <c r="F17" s="6" t="n">
        <v>496500000</v>
      </c>
      <c r="G17" s="4" t="inlineStr">
        <is>
          <t xml:space="preserve"> </t>
        </is>
      </c>
    </row>
    <row r="18">
      <c r="A18" s="4" t="inlineStr">
        <is>
          <t>PEO Name</t>
        </is>
      </c>
      <c r="B18" s="4" t="inlineStr">
        <is>
          <t xml:space="preserve"> </t>
        </is>
      </c>
      <c r="C18" s="4" t="inlineStr">
        <is>
          <t>Mr. Pfeifer</t>
        </is>
      </c>
      <c r="D18" s="4" t="inlineStr">
        <is>
          <t xml:space="preserve"> </t>
        </is>
      </c>
      <c r="E18" s="4" t="inlineStr">
        <is>
          <t xml:space="preserve"> </t>
        </is>
      </c>
      <c r="F18" s="4" t="inlineStr">
        <is>
          <t xml:space="preserve"> </t>
        </is>
      </c>
      <c r="G18" s="4" t="inlineStr">
        <is>
          <t xml:space="preserve"> </t>
        </is>
      </c>
    </row>
    <row r="19">
      <c r="A19" s="4" t="inlineStr">
        <is>
          <t>Percentage Of Fair Value Of Share Based Compensation Award Performance Condition Minimum</t>
        </is>
      </c>
      <c r="B19" s="4" t="inlineStr">
        <is>
          <t xml:space="preserve"> </t>
        </is>
      </c>
      <c r="C19" s="7" t="n">
        <v>0</v>
      </c>
      <c r="D19" s="4" t="inlineStr">
        <is>
          <t xml:space="preserve"> </t>
        </is>
      </c>
      <c r="E19" s="4" t="inlineStr">
        <is>
          <t xml:space="preserve"> </t>
        </is>
      </c>
      <c r="F19" s="4" t="inlineStr">
        <is>
          <t xml:space="preserve"> </t>
        </is>
      </c>
      <c r="G19" s="4" t="inlineStr">
        <is>
          <t xml:space="preserve"> </t>
        </is>
      </c>
    </row>
    <row r="20">
      <c r="A20" s="4" t="inlineStr">
        <is>
          <t>Percentage Of Fair Value Of Share Based Compensation Award Performance Condition Maximum</t>
        </is>
      </c>
      <c r="B20" s="4" t="inlineStr">
        <is>
          <t xml:space="preserve"> </t>
        </is>
      </c>
      <c r="C20" s="7" t="n">
        <v>2</v>
      </c>
      <c r="D20" s="4" t="inlineStr">
        <is>
          <t xml:space="preserve"> </t>
        </is>
      </c>
      <c r="E20" s="4" t="inlineStr">
        <is>
          <t xml:space="preserve"> </t>
        </is>
      </c>
      <c r="F20" s="4" t="inlineStr">
        <is>
          <t xml:space="preserve"> </t>
        </is>
      </c>
      <c r="G20" s="4" t="inlineStr">
        <is>
          <t xml:space="preserve"> </t>
        </is>
      </c>
    </row>
    <row r="21">
      <c r="A21" s="4" t="inlineStr">
        <is>
          <t>Losses on Liquidation of Foreign Entities</t>
        </is>
      </c>
      <c r="B21" s="4" t="inlineStr">
        <is>
          <t xml:space="preserve"> </t>
        </is>
      </c>
      <c r="C21" s="5" t="n">
        <v>-4600000</v>
      </c>
      <c r="D21" s="4" t="inlineStr">
        <is>
          <t xml:space="preserve"> </t>
        </is>
      </c>
      <c r="E21" s="4" t="inlineStr">
        <is>
          <t xml:space="preserve"> </t>
        </is>
      </c>
      <c r="F21" s="4" t="inlineStr">
        <is>
          <t xml:space="preserve"> </t>
        </is>
      </c>
      <c r="G21" s="4" t="inlineStr">
        <is>
          <t xml:space="preserve"> </t>
        </is>
      </c>
    </row>
    <row r="22">
      <c r="A22" s="4" t="inlineStr">
        <is>
          <t>Asset Impairment Charges</t>
        </is>
      </c>
      <c r="B22" s="4" t="inlineStr">
        <is>
          <t xml:space="preserve"> </t>
        </is>
      </c>
      <c r="C22" s="6" t="n">
        <v>7700000</v>
      </c>
      <c r="D22" s="4" t="inlineStr">
        <is>
          <t xml:space="preserve"> </t>
        </is>
      </c>
      <c r="E22" s="4" t="inlineStr">
        <is>
          <t xml:space="preserve"> </t>
        </is>
      </c>
      <c r="F22" s="4" t="inlineStr">
        <is>
          <t xml:space="preserve"> </t>
        </is>
      </c>
      <c r="G22" s="4" t="inlineStr">
        <is>
          <t xml:space="preserve"> </t>
        </is>
      </c>
    </row>
    <row r="23">
      <c r="A23" s="4" t="inlineStr">
        <is>
          <t>Income (Loss) from Subsidiaries, Net of Tax</t>
        </is>
      </c>
      <c r="B23" s="4" t="inlineStr">
        <is>
          <t xml:space="preserve"> </t>
        </is>
      </c>
      <c r="C23" s="6" t="n">
        <v>500000</v>
      </c>
      <c r="D23" s="4" t="inlineStr">
        <is>
          <t xml:space="preserve"> </t>
        </is>
      </c>
      <c r="E23" s="5" t="n">
        <v>-3900000</v>
      </c>
      <c r="F23" s="4" t="inlineStr">
        <is>
          <t xml:space="preserve"> </t>
        </is>
      </c>
      <c r="G23" s="4" t="inlineStr">
        <is>
          <t xml:space="preserve"> </t>
        </is>
      </c>
    </row>
    <row r="24">
      <c r="A24" s="4" t="inlineStr">
        <is>
          <t>Increase (Decrease) in Inventories</t>
        </is>
      </c>
      <c r="B24" s="5" t="n">
        <v>23600000</v>
      </c>
      <c r="C24" s="5" t="n">
        <v>-57900000</v>
      </c>
      <c r="D24" s="4" t="inlineStr">
        <is>
          <t xml:space="preserve"> </t>
        </is>
      </c>
      <c r="E24" s="6" t="n">
        <v>-47400000</v>
      </c>
      <c r="F24" s="5" t="n">
        <v>3900000</v>
      </c>
      <c r="G24" s="4" t="inlineStr">
        <is>
          <t xml:space="preserve"> </t>
        </is>
      </c>
    </row>
    <row r="25">
      <c r="A25" s="4" t="inlineStr">
        <is>
          <t>Restructuring Charges</t>
        </is>
      </c>
      <c r="B25" s="4" t="inlineStr">
        <is>
          <t xml:space="preserve"> </t>
        </is>
      </c>
      <c r="C25" s="4" t="inlineStr">
        <is>
          <t xml:space="preserve"> </t>
        </is>
      </c>
      <c r="D25" s="4" t="inlineStr">
        <is>
          <t xml:space="preserve"> </t>
        </is>
      </c>
      <c r="E25" s="5" t="n">
        <v>11300000</v>
      </c>
      <c r="F25" s="6" t="n">
        <v>22400000</v>
      </c>
      <c r="G25" s="4" t="inlineStr">
        <is>
          <t xml:space="preserve"> </t>
        </is>
      </c>
    </row>
    <row r="26">
      <c r="A26" s="4" t="inlineStr">
        <is>
          <t>Gain (Loss) on Disposition of Business</t>
        </is>
      </c>
      <c r="B26" s="4" t="inlineStr">
        <is>
          <t xml:space="preserve"> </t>
        </is>
      </c>
      <c r="C26" s="4" t="inlineStr">
        <is>
          <t xml:space="preserve"> </t>
        </is>
      </c>
      <c r="D26" s="4" t="inlineStr">
        <is>
          <t xml:space="preserve"> </t>
        </is>
      </c>
      <c r="E26" s="4" t="inlineStr">
        <is>
          <t xml:space="preserve"> </t>
        </is>
      </c>
      <c r="F26" s="6" t="n">
        <v>3100000</v>
      </c>
      <c r="G26" s="4" t="inlineStr">
        <is>
          <t xml:space="preserve"> </t>
        </is>
      </c>
    </row>
    <row r="27">
      <c r="A27" s="4" t="inlineStr">
        <is>
          <t>Proceeds from Life Insurance Policy</t>
        </is>
      </c>
      <c r="B27" s="4" t="inlineStr">
        <is>
          <t xml:space="preserve"> </t>
        </is>
      </c>
      <c r="C27" s="4" t="inlineStr">
        <is>
          <t xml:space="preserve"> </t>
        </is>
      </c>
      <c r="D27" s="4" t="inlineStr">
        <is>
          <t xml:space="preserve"> </t>
        </is>
      </c>
      <c r="E27" s="4" t="inlineStr">
        <is>
          <t xml:space="preserve"> </t>
        </is>
      </c>
      <c r="F27" s="5" t="n">
        <v>12300000</v>
      </c>
      <c r="G27" s="4" t="inlineStr">
        <is>
          <t xml:space="preserve"> </t>
        </is>
      </c>
    </row>
    <row r="28">
      <c r="A28" s="4" t="inlineStr">
        <is>
          <t>Grant Date 11/20/1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Fair Value Assumptions, Expected Volatility Rate</t>
        </is>
      </c>
      <c r="B30" s="4" t="inlineStr">
        <is>
          <t xml:space="preserve"> </t>
        </is>
      </c>
      <c r="C30" s="4" t="inlineStr">
        <is>
          <t xml:space="preserve"> </t>
        </is>
      </c>
      <c r="D30" s="4" t="inlineStr">
        <is>
          <t xml:space="preserve"> </t>
        </is>
      </c>
      <c r="E30" s="4" t="inlineStr">
        <is>
          <t xml:space="preserve"> </t>
        </is>
      </c>
      <c r="F30" s="4" t="inlineStr">
        <is>
          <t xml:space="preserve"> </t>
        </is>
      </c>
      <c r="G30" s="8" t="n">
        <v>0.3853</v>
      </c>
    </row>
    <row r="31">
      <c r="A31" s="4" t="inlineStr">
        <is>
          <t>Peer Group Share-Based Compensation Arrangement by Share-Based Payment Award, Fair Value Assumptions, Expected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8" t="n">
        <v>0.3044</v>
      </c>
    </row>
    <row r="32">
      <c r="A32" s="4" t="inlineStr">
        <is>
          <t>Average Correlation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0.5515</v>
      </c>
    </row>
    <row r="33">
      <c r="A33" s="4" t="inlineStr">
        <is>
          <t>Share-Based Compensation Arrangement by Share-Based Payment Award, Fair Value Assumptions, Risk 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8" t="n">
        <v>0.0174</v>
      </c>
    </row>
    <row r="34">
      <c r="A34" s="4" t="inlineStr">
        <is>
          <t>Grand Date 11/19/1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Fair Value Assumptions, Expected Volatility Rate</t>
        </is>
      </c>
      <c r="B36" s="4" t="inlineStr">
        <is>
          <t xml:space="preserve"> </t>
        </is>
      </c>
      <c r="C36" s="4" t="inlineStr">
        <is>
          <t xml:space="preserve"> </t>
        </is>
      </c>
      <c r="D36" s="4" t="inlineStr">
        <is>
          <t xml:space="preserve"> </t>
        </is>
      </c>
      <c r="E36" s="4" t="inlineStr">
        <is>
          <t xml:space="preserve"> </t>
        </is>
      </c>
      <c r="F36" s="8" t="n">
        <v>0.4861</v>
      </c>
      <c r="G36" s="8" t="n">
        <v>0.331</v>
      </c>
    </row>
    <row r="37">
      <c r="A37" s="4" t="inlineStr">
        <is>
          <t>Peer Group Share-Based Compensation Arrangement by Share-Based Payment Award, Fair Value Assumptions, Expected Volatility Rate</t>
        </is>
      </c>
      <c r="B37" s="4" t="inlineStr">
        <is>
          <t xml:space="preserve"> </t>
        </is>
      </c>
      <c r="C37" s="4" t="inlineStr">
        <is>
          <t xml:space="preserve"> </t>
        </is>
      </c>
      <c r="D37" s="4" t="inlineStr">
        <is>
          <t xml:space="preserve"> </t>
        </is>
      </c>
      <c r="E37" s="4" t="inlineStr">
        <is>
          <t xml:space="preserve"> </t>
        </is>
      </c>
      <c r="F37" s="8" t="n">
        <v>0.5819</v>
      </c>
      <c r="G37" s="8" t="n">
        <v>0.2896</v>
      </c>
    </row>
    <row r="38">
      <c r="A38" s="4" t="inlineStr">
        <is>
          <t>Average Correlation per Share | $ / shares</t>
        </is>
      </c>
      <c r="B38" s="4" t="inlineStr">
        <is>
          <t xml:space="preserve"> </t>
        </is>
      </c>
      <c r="C38" s="4" t="inlineStr">
        <is>
          <t xml:space="preserve"> </t>
        </is>
      </c>
      <c r="D38" s="4" t="inlineStr">
        <is>
          <t xml:space="preserve"> </t>
        </is>
      </c>
      <c r="E38" s="4" t="inlineStr">
        <is>
          <t xml:space="preserve"> </t>
        </is>
      </c>
      <c r="F38" s="9" t="n">
        <v>0.7053</v>
      </c>
      <c r="G38" s="9" t="n">
        <v>0.5151</v>
      </c>
    </row>
    <row r="39">
      <c r="A39" s="4" t="inlineStr">
        <is>
          <t>Share-Based Compensation Arrangement by Share-Based Payment Award, Fair Value Assumptions, Risk Free Interest Rate</t>
        </is>
      </c>
      <c r="B39" s="4" t="inlineStr">
        <is>
          <t xml:space="preserve"> </t>
        </is>
      </c>
      <c r="C39" s="4" t="inlineStr">
        <is>
          <t xml:space="preserve"> </t>
        </is>
      </c>
      <c r="D39" s="4" t="inlineStr">
        <is>
          <t xml:space="preserve"> </t>
        </is>
      </c>
      <c r="E39" s="4" t="inlineStr">
        <is>
          <t xml:space="preserve"> </t>
        </is>
      </c>
      <c r="F39" s="8" t="n">
        <v>0.0012</v>
      </c>
      <c r="G39" s="8" t="n">
        <v>0.0162</v>
      </c>
    </row>
    <row r="40">
      <c r="A40" s="4" t="inlineStr">
        <is>
          <t>Grand Date 11/18/1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Fair Value Assumptions, Expected Volatility Rate</t>
        </is>
      </c>
      <c r="B42" s="8" t="n">
        <v>0.2736</v>
      </c>
      <c r="C42" s="4" t="inlineStr">
        <is>
          <t xml:space="preserve"> </t>
        </is>
      </c>
      <c r="D42" s="4" t="inlineStr">
        <is>
          <t xml:space="preserve"> </t>
        </is>
      </c>
      <c r="E42" s="8" t="n">
        <v>0.3321</v>
      </c>
      <c r="F42" s="8" t="n">
        <v>0.4388</v>
      </c>
      <c r="G42" s="4" t="inlineStr">
        <is>
          <t xml:space="preserve"> </t>
        </is>
      </c>
    </row>
    <row r="43">
      <c r="A43" s="4" t="inlineStr">
        <is>
          <t>Peer Group Share-Based Compensation Arrangement by Share-Based Payment Award, Fair Value Assumptions, Expected Volatility Rate</t>
        </is>
      </c>
      <c r="B43" s="8" t="n">
        <v>0.2906</v>
      </c>
      <c r="C43" s="4" t="inlineStr">
        <is>
          <t xml:space="preserve"> </t>
        </is>
      </c>
      <c r="D43" s="4" t="inlineStr">
        <is>
          <t xml:space="preserve"> </t>
        </is>
      </c>
      <c r="E43" s="8" t="n">
        <v>0.3438</v>
      </c>
      <c r="F43" s="8" t="n">
        <v>0.4862</v>
      </c>
      <c r="G43" s="4" t="inlineStr">
        <is>
          <t xml:space="preserve"> </t>
        </is>
      </c>
    </row>
    <row r="44">
      <c r="A44" s="4" t="inlineStr">
        <is>
          <t>Average Correlation per Share | $ / shares</t>
        </is>
      </c>
      <c r="B44" s="9" t="n">
        <v>0.5407</v>
      </c>
      <c r="C44" s="4" t="inlineStr">
        <is>
          <t xml:space="preserve"> </t>
        </is>
      </c>
      <c r="D44" s="4" t="inlineStr">
        <is>
          <t xml:space="preserve"> </t>
        </is>
      </c>
      <c r="E44" s="9" t="n">
        <v>0.5325</v>
      </c>
      <c r="F44" s="9" t="n">
        <v>0.6826</v>
      </c>
      <c r="G44" s="4" t="inlineStr">
        <is>
          <t xml:space="preserve"> </t>
        </is>
      </c>
    </row>
    <row r="45">
      <c r="A45" s="4" t="inlineStr">
        <is>
          <t>Share-Based Compensation Arrangement by Share-Based Payment Award, Fair Value Assumptions, Risk Free Interest Rate</t>
        </is>
      </c>
      <c r="B45" s="8" t="n">
        <v>0.0029</v>
      </c>
      <c r="C45" s="4" t="inlineStr">
        <is>
          <t xml:space="preserve"> </t>
        </is>
      </c>
      <c r="D45" s="4" t="inlineStr">
        <is>
          <t xml:space="preserve"> </t>
        </is>
      </c>
      <c r="E45" s="8" t="n">
        <v>0.0009</v>
      </c>
      <c r="F45" s="8" t="n">
        <v>0.0013</v>
      </c>
      <c r="G45" s="4" t="inlineStr">
        <is>
          <t xml:space="preserve"> </t>
        </is>
      </c>
    </row>
    <row r="46">
      <c r="A46" s="4" t="inlineStr">
        <is>
          <t>Grand Date 11/16/2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Fair Value Assumptions, Expected Volatility Rate</t>
        </is>
      </c>
      <c r="B48" s="8" t="n">
        <v>0.3674</v>
      </c>
      <c r="C48" s="8" t="n">
        <v>0.3316</v>
      </c>
      <c r="D48" s="4" t="inlineStr">
        <is>
          <t xml:space="preserve"> </t>
        </is>
      </c>
      <c r="E48" s="8" t="n">
        <v>0.416</v>
      </c>
      <c r="F48" s="4" t="inlineStr">
        <is>
          <t xml:space="preserve"> </t>
        </is>
      </c>
      <c r="G48" s="4" t="inlineStr">
        <is>
          <t xml:space="preserve"> </t>
        </is>
      </c>
    </row>
    <row r="49">
      <c r="A49" s="4" t="inlineStr">
        <is>
          <t>Peer Group Share-Based Compensation Arrangement by Share-Based Payment Award, Fair Value Assumptions, Expected Volatility Rate</t>
        </is>
      </c>
      <c r="B49" s="8" t="n">
        <v>0.4033</v>
      </c>
      <c r="C49" s="8" t="n">
        <v>0.3756</v>
      </c>
      <c r="D49" s="4" t="inlineStr">
        <is>
          <t xml:space="preserve"> </t>
        </is>
      </c>
      <c r="E49" s="8" t="n">
        <v>0.4875</v>
      </c>
      <c r="F49" s="4" t="inlineStr">
        <is>
          <t xml:space="preserve"> </t>
        </is>
      </c>
      <c r="G49" s="4" t="inlineStr">
        <is>
          <t xml:space="preserve"> </t>
        </is>
      </c>
    </row>
    <row r="50">
      <c r="A50" s="4" t="inlineStr">
        <is>
          <t>Average Correlation per Share | $ / shares</t>
        </is>
      </c>
      <c r="B50" s="9" t="n">
        <v>0.6084000000000001</v>
      </c>
      <c r="C50" s="9" t="n">
        <v>0.6654</v>
      </c>
      <c r="D50" s="4" t="inlineStr">
        <is>
          <t xml:space="preserve"> </t>
        </is>
      </c>
      <c r="E50" s="9" t="n">
        <v>0.6733</v>
      </c>
      <c r="F50" s="4" t="inlineStr">
        <is>
          <t xml:space="preserve"> </t>
        </is>
      </c>
      <c r="G50" s="4" t="inlineStr">
        <is>
          <t xml:space="preserve"> </t>
        </is>
      </c>
    </row>
    <row r="51">
      <c r="A51" s="4" t="inlineStr">
        <is>
          <t>Share-Based Compensation Arrangement by Share-Based Payment Award, Fair Value Assumptions, Risk Free Interest Rate</t>
        </is>
      </c>
      <c r="B51" s="8" t="n">
        <v>0.0064</v>
      </c>
      <c r="C51" s="8" t="n">
        <v>0.0469</v>
      </c>
      <c r="D51" s="4" t="inlineStr">
        <is>
          <t xml:space="preserve"> </t>
        </is>
      </c>
      <c r="E51" s="8" t="n">
        <v>0.0028</v>
      </c>
      <c r="F51" s="4" t="inlineStr">
        <is>
          <t xml:space="preserve"> </t>
        </is>
      </c>
      <c r="G51" s="4" t="inlineStr">
        <is>
          <t xml:space="preserve"> </t>
        </is>
      </c>
    </row>
    <row r="52">
      <c r="A52" s="4" t="inlineStr">
        <is>
          <t>Grand Date 02/21/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Fair Value Assumptions, Expected Volatility Rate</t>
        </is>
      </c>
      <c r="B54" s="4" t="inlineStr">
        <is>
          <t xml:space="preserve"> </t>
        </is>
      </c>
      <c r="C54" s="8" t="n">
        <v>0.3168</v>
      </c>
      <c r="D54" s="4" t="inlineStr">
        <is>
          <t xml:space="preserve"> </t>
        </is>
      </c>
      <c r="E54" s="4" t="inlineStr">
        <is>
          <t xml:space="preserve"> </t>
        </is>
      </c>
      <c r="F54" s="4" t="inlineStr">
        <is>
          <t xml:space="preserve"> </t>
        </is>
      </c>
      <c r="G54" s="4" t="inlineStr">
        <is>
          <t xml:space="preserve"> </t>
        </is>
      </c>
    </row>
    <row r="55">
      <c r="A55" s="4" t="inlineStr">
        <is>
          <t>Peer Group Share-Based Compensation Arrangement by Share-Based Payment Award, Fair Value Assumptions, Expected Volatility Rate</t>
        </is>
      </c>
      <c r="B55" s="4" t="inlineStr">
        <is>
          <t xml:space="preserve"> </t>
        </is>
      </c>
      <c r="C55" s="8" t="n">
        <v>0.3519</v>
      </c>
      <c r="D55" s="4" t="inlineStr">
        <is>
          <t xml:space="preserve"> </t>
        </is>
      </c>
      <c r="E55" s="4" t="inlineStr">
        <is>
          <t xml:space="preserve"> </t>
        </is>
      </c>
      <c r="F55" s="4" t="inlineStr">
        <is>
          <t xml:space="preserve"> </t>
        </is>
      </c>
      <c r="G55" s="4" t="inlineStr">
        <is>
          <t xml:space="preserve"> </t>
        </is>
      </c>
    </row>
    <row r="56">
      <c r="A56" s="4" t="inlineStr">
        <is>
          <t>Average Correlation per Share | $ / shares</t>
        </is>
      </c>
      <c r="B56" s="4" t="inlineStr">
        <is>
          <t xml:space="preserve"> </t>
        </is>
      </c>
      <c r="C56" s="9" t="n">
        <v>0.6066</v>
      </c>
      <c r="D56" s="4" t="inlineStr">
        <is>
          <t xml:space="preserve"> </t>
        </is>
      </c>
      <c r="E56" s="4" t="inlineStr">
        <is>
          <t xml:space="preserve"> </t>
        </is>
      </c>
      <c r="F56" s="4" t="inlineStr">
        <is>
          <t xml:space="preserve"> </t>
        </is>
      </c>
      <c r="G56" s="4" t="inlineStr">
        <is>
          <t xml:space="preserve"> </t>
        </is>
      </c>
    </row>
    <row r="57">
      <c r="A57" s="4" t="inlineStr">
        <is>
          <t>Share-Based Compensation Arrangement by Share-Based Payment Award, Fair Value Assumptions, Risk Free Interest Rate</t>
        </is>
      </c>
      <c r="B57" s="4" t="inlineStr">
        <is>
          <t xml:space="preserve"> </t>
        </is>
      </c>
      <c r="C57" s="8" t="n">
        <v>0.0436</v>
      </c>
      <c r="D57" s="4" t="inlineStr">
        <is>
          <t xml:space="preserve"> </t>
        </is>
      </c>
      <c r="E57" s="4" t="inlineStr">
        <is>
          <t xml:space="preserve"> </t>
        </is>
      </c>
      <c r="F57" s="4" t="inlineStr">
        <is>
          <t xml:space="preserve"> </t>
        </is>
      </c>
      <c r="G57" s="4" t="inlineStr">
        <is>
          <t xml:space="preserve"> </t>
        </is>
      </c>
    </row>
    <row r="58">
      <c r="A58" s="4" t="inlineStr">
        <is>
          <t>Measure [Axis]: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GAAP Measure Description [Text Block]</t>
        </is>
      </c>
      <c r="B60" s="4" t="inlineStr">
        <is>
          <t xml:space="preserve"> </t>
        </is>
      </c>
      <c r="C60" s="4" t="inlineStr">
        <is>
          <t>(5) Adjusted Operating Income is the measure that has the largest impact on our annual cash incentive plan. Adjusted operating income for fiscal 2022 excludes losses on the liquidation of foreign entities ($4.6 million), impairment charges ($7.7 million), earnings of Maxi-Metal ($0.5 million) and adds back a charge to account for inventories on a Last-In, First-Out (LIFO) basis ($57.9 million). Adjusted operating income for the Transition Period adds back a charge to account for inventories on a LIFO basis ($23.6 million). Adjusted operating income for fiscal 2021 excludes restructuring-related charges ($11.3 million), losses associated with Pratt Miller ($3.9 million) and adds back a charge to account for inventories on a LIFO basis ($47.4 million). Adjusted operating income for fiscal 2020 excludes restructuring-related charges ($22.4 million), a gain on the sale of a business ($3.1 million), insurance proceeds ($12.3 million) and a benefit to account for inventories on a LIFO basis ($3.9 million).</t>
        </is>
      </c>
      <c r="D60" s="4" t="inlineStr">
        <is>
          <t xml:space="preserve"> </t>
        </is>
      </c>
      <c r="E60" s="4" t="inlineStr">
        <is>
          <t xml:space="preserve"> </t>
        </is>
      </c>
      <c r="F60" s="4" t="inlineStr">
        <is>
          <t xml:space="preserve"> </t>
        </is>
      </c>
      <c r="G60" s="4" t="inlineStr">
        <is>
          <t xml:space="preserve"> </t>
        </is>
      </c>
    </row>
    <row r="61">
      <c r="A61" s="4" t="inlineStr">
        <is>
          <t>Mr. Pfeif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O Total Compensation Amount</t>
        </is>
      </c>
      <c r="B63" s="5" t="n">
        <v>1526390</v>
      </c>
      <c r="C63" s="5" t="n">
        <v>6360245</v>
      </c>
      <c r="D63" s="4" t="inlineStr">
        <is>
          <t xml:space="preserve"> </t>
        </is>
      </c>
      <c r="E63" s="5" t="n">
        <v>6013750</v>
      </c>
      <c r="F63" s="4" t="inlineStr">
        <is>
          <t xml:space="preserve"> </t>
        </is>
      </c>
      <c r="G63" s="4" t="inlineStr">
        <is>
          <t xml:space="preserve"> </t>
        </is>
      </c>
    </row>
    <row r="64">
      <c r="A64" s="4" t="inlineStr">
        <is>
          <t>PEO Actually Paid Compensation Amount</t>
        </is>
      </c>
      <c r="B64" s="6" t="n">
        <v>2203496</v>
      </c>
      <c r="C64" s="6" t="n">
        <v>1836895</v>
      </c>
      <c r="D64" s="4" t="inlineStr">
        <is>
          <t xml:space="preserve"> </t>
        </is>
      </c>
      <c r="E64" s="6" t="n">
        <v>9239663</v>
      </c>
      <c r="F64" s="4" t="inlineStr">
        <is>
          <t xml:space="preserve"> </t>
        </is>
      </c>
      <c r="G64" s="4" t="inlineStr">
        <is>
          <t xml:space="preserve"> </t>
        </is>
      </c>
    </row>
    <row r="65">
      <c r="A65" s="4" t="inlineStr">
        <is>
          <t>Net Change to Actually Paid Compensation</t>
        </is>
      </c>
      <c r="B65" s="6" t="n">
        <v>677106</v>
      </c>
      <c r="C65" s="6" t="n">
        <v>-4523350</v>
      </c>
      <c r="D65" s="5" t="n">
        <v>3225913</v>
      </c>
      <c r="E65" s="4" t="inlineStr">
        <is>
          <t xml:space="preserve"> </t>
        </is>
      </c>
      <c r="F65" s="4" t="inlineStr">
        <is>
          <t xml:space="preserve"> </t>
        </is>
      </c>
      <c r="G65" s="4" t="inlineStr">
        <is>
          <t xml:space="preserve"> </t>
        </is>
      </c>
    </row>
    <row r="66">
      <c r="A66" s="4" t="inlineStr">
        <is>
          <t>Mr. Pfeifer [Member] | Equity Awards Value In Compensation Table For The Applicable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6" t="n">
        <v>-1250843</v>
      </c>
      <c r="C68" s="6" t="n">
        <v>-5004740</v>
      </c>
      <c r="D68" s="6" t="n">
        <v>-3253518</v>
      </c>
      <c r="E68" s="4" t="inlineStr">
        <is>
          <t xml:space="preserve"> </t>
        </is>
      </c>
      <c r="F68" s="4" t="inlineStr">
        <is>
          <t xml:space="preserve"> </t>
        </is>
      </c>
      <c r="G68" s="4" t="inlineStr">
        <is>
          <t xml:space="preserve"> </t>
        </is>
      </c>
    </row>
    <row r="69">
      <c r="A69" s="4" t="inlineStr">
        <is>
          <t>Mr. Pfeifer [Member] | Equity Awards Adjus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6" t="n">
        <v>1927949</v>
      </c>
      <c r="C71" s="5" t="n">
        <v>481390</v>
      </c>
      <c r="D71" s="6" t="n">
        <v>6479431</v>
      </c>
      <c r="E71" s="4" t="inlineStr">
        <is>
          <t xml:space="preserve"> </t>
        </is>
      </c>
      <c r="F71" s="4" t="inlineStr">
        <is>
          <t xml:space="preserve"> </t>
        </is>
      </c>
      <c r="G71" s="4" t="inlineStr">
        <is>
          <t xml:space="preserve"> </t>
        </is>
      </c>
    </row>
    <row r="72">
      <c r="A72" s="4" t="inlineStr">
        <is>
          <t>Mr. Jon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O Total Compensation Amount</t>
        </is>
      </c>
      <c r="B74" s="4" t="inlineStr">
        <is>
          <t xml:space="preserve"> </t>
        </is>
      </c>
      <c r="C74" s="4" t="inlineStr">
        <is>
          <t xml:space="preserve"> </t>
        </is>
      </c>
      <c r="D74" s="4" t="inlineStr">
        <is>
          <t xml:space="preserve"> </t>
        </is>
      </c>
      <c r="E74" s="6" t="n">
        <v>7072442</v>
      </c>
      <c r="F74" s="5" t="n">
        <v>8106122</v>
      </c>
      <c r="G74" s="4" t="inlineStr">
        <is>
          <t xml:space="preserve"> </t>
        </is>
      </c>
    </row>
    <row r="75">
      <c r="A75" s="4" t="inlineStr">
        <is>
          <t>PEO Actually Paid Compensation Amount</t>
        </is>
      </c>
      <c r="B75" s="4" t="inlineStr">
        <is>
          <t xml:space="preserve"> </t>
        </is>
      </c>
      <c r="C75" s="4" t="inlineStr">
        <is>
          <t xml:space="preserve"> </t>
        </is>
      </c>
      <c r="D75" s="4" t="inlineStr">
        <is>
          <t xml:space="preserve"> </t>
        </is>
      </c>
      <c r="E75" s="5" t="n">
        <v>9232599</v>
      </c>
      <c r="F75" s="6" t="n">
        <v>7740048</v>
      </c>
      <c r="G75" s="4" t="inlineStr">
        <is>
          <t xml:space="preserve"> </t>
        </is>
      </c>
    </row>
    <row r="76">
      <c r="A76" s="4" t="inlineStr">
        <is>
          <t>Net Change to Actually Paid Compensation</t>
        </is>
      </c>
      <c r="B76" s="4" t="inlineStr">
        <is>
          <t xml:space="preserve"> </t>
        </is>
      </c>
      <c r="C76" s="4" t="inlineStr">
        <is>
          <t xml:space="preserve"> </t>
        </is>
      </c>
      <c r="D76" s="6" t="n">
        <v>2160157</v>
      </c>
      <c r="E76" s="4" t="inlineStr">
        <is>
          <t xml:space="preserve"> </t>
        </is>
      </c>
      <c r="F76" s="6" t="n">
        <v>-366074</v>
      </c>
      <c r="G76" s="4" t="inlineStr">
        <is>
          <t xml:space="preserve"> </t>
        </is>
      </c>
    </row>
    <row r="77">
      <c r="A77" s="4" t="inlineStr">
        <is>
          <t>Mr. Jones [Member] | Equity Awards Value In Compensation Table For The Applicable Ye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6" t="n">
        <v>-6104945</v>
      </c>
      <c r="E79" s="4" t="inlineStr">
        <is>
          <t xml:space="preserve"> </t>
        </is>
      </c>
      <c r="F79" s="6" t="n">
        <v>-6105918</v>
      </c>
      <c r="G79" s="4" t="inlineStr">
        <is>
          <t xml:space="preserve"> </t>
        </is>
      </c>
    </row>
    <row r="80">
      <c r="A80" s="4" t="inlineStr">
        <is>
          <t>Mr. Jones [Member] | Equity Awards Adju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6" t="n">
        <v>8265102</v>
      </c>
      <c r="E82" s="4" t="inlineStr">
        <is>
          <t xml:space="preserve"> </t>
        </is>
      </c>
      <c r="F82" s="6" t="n">
        <v>5868521</v>
      </c>
      <c r="G82" s="4" t="inlineStr">
        <is>
          <t xml:space="preserve"> </t>
        </is>
      </c>
    </row>
    <row r="83">
      <c r="A83" s="4" t="inlineStr">
        <is>
          <t>Mr. Jones [Member] | Pension Adjustments Pension Value In Summary Compensation T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6" t="n">
        <v>0</v>
      </c>
      <c r="E85" s="4" t="inlineStr">
        <is>
          <t xml:space="preserve"> </t>
        </is>
      </c>
      <c r="F85" s="6" t="n">
        <v>-128677</v>
      </c>
      <c r="G85" s="4" t="inlineStr">
        <is>
          <t xml:space="preserve"> </t>
        </is>
      </c>
    </row>
    <row r="86">
      <c r="A86" s="4" t="inlineStr">
        <is>
          <t>Mr. Pfeifer, Mr. Pack, Ms. Iyengar and Mr. Cortina [Member] | Measure [Axis]: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easure Name</t>
        </is>
      </c>
      <c r="B88" s="4" t="inlineStr">
        <is>
          <t xml:space="preserve"> </t>
        </is>
      </c>
      <c r="C88" s="4" t="inlineStr">
        <is>
          <t>Consolidated Operating Income</t>
        </is>
      </c>
      <c r="D88" s="4" t="inlineStr">
        <is>
          <t xml:space="preserve"> </t>
        </is>
      </c>
      <c r="E88" s="4" t="inlineStr">
        <is>
          <t xml:space="preserve"> </t>
        </is>
      </c>
      <c r="F88" s="4" t="inlineStr">
        <is>
          <t xml:space="preserve"> </t>
        </is>
      </c>
      <c r="G88" s="4" t="inlineStr">
        <is>
          <t xml:space="preserve"> </t>
        </is>
      </c>
    </row>
    <row r="89">
      <c r="A89" s="4" t="inlineStr">
        <is>
          <t>Mr. Pfeifer, Mr. Pack, Ms. Iyengar and Mr. Cortina [Member] | Measure [Axis]: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easure Name</t>
        </is>
      </c>
      <c r="B91" s="4" t="inlineStr">
        <is>
          <t xml:space="preserve"> </t>
        </is>
      </c>
      <c r="C91" s="4" t="inlineStr">
        <is>
          <t>Consolidated Days Net Working Capital</t>
        </is>
      </c>
      <c r="D91" s="4" t="inlineStr">
        <is>
          <t xml:space="preserve"> </t>
        </is>
      </c>
      <c r="E91" s="4" t="inlineStr">
        <is>
          <t xml:space="preserve"> </t>
        </is>
      </c>
      <c r="F91" s="4" t="inlineStr">
        <is>
          <t xml:space="preserve"> </t>
        </is>
      </c>
      <c r="G91" s="4" t="inlineStr">
        <is>
          <t xml:space="preserve"> </t>
        </is>
      </c>
    </row>
    <row r="92">
      <c r="A92" s="4" t="inlineStr">
        <is>
          <t>Mr. Pfeifer, Mr. Pack, Ms. Iyengar and Mr. Cortina [Member] | Measure [Axis]: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easure Name</t>
        </is>
      </c>
      <c r="B94" s="4" t="inlineStr">
        <is>
          <t xml:space="preserve"> </t>
        </is>
      </c>
      <c r="C94" s="4" t="inlineStr">
        <is>
          <t>Relative Total Shareholder Return</t>
        </is>
      </c>
      <c r="D94" s="4" t="inlineStr">
        <is>
          <t xml:space="preserve"> </t>
        </is>
      </c>
      <c r="E94" s="4" t="inlineStr">
        <is>
          <t xml:space="preserve"> </t>
        </is>
      </c>
      <c r="F94" s="4" t="inlineStr">
        <is>
          <t xml:space="preserve"> </t>
        </is>
      </c>
      <c r="G94" s="4" t="inlineStr">
        <is>
          <t xml:space="preserve"> </t>
        </is>
      </c>
    </row>
    <row r="95">
      <c r="A95" s="4" t="inlineStr">
        <is>
          <t>Mr. Pfeifer, Mr. Pack, Ms. Iyengar and Mr. Cortina [Member] | Measure [Axis]: 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easure Name</t>
        </is>
      </c>
      <c r="B97" s="4" t="inlineStr">
        <is>
          <t xml:space="preserve"> </t>
        </is>
      </c>
      <c r="C97" s="4" t="inlineStr">
        <is>
          <t>Relative Return on Invested Capital</t>
        </is>
      </c>
      <c r="D97" s="4" t="inlineStr">
        <is>
          <t xml:space="preserve"> </t>
        </is>
      </c>
      <c r="E97" s="4" t="inlineStr">
        <is>
          <t xml:space="preserve"> </t>
        </is>
      </c>
      <c r="F97" s="4" t="inlineStr">
        <is>
          <t xml:space="preserve"> </t>
        </is>
      </c>
      <c r="G97" s="4" t="inlineStr">
        <is>
          <t xml:space="preserve"> </t>
        </is>
      </c>
    </row>
    <row r="98">
      <c r="A98" s="4" t="inlineStr">
        <is>
          <t>Mr. Nerenhausen [Member] | Measure [Axis]: 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easure Name</t>
        </is>
      </c>
      <c r="B100" s="4" t="inlineStr">
        <is>
          <t xml:space="preserve"> </t>
        </is>
      </c>
      <c r="C100" s="4" t="inlineStr">
        <is>
          <t>Consolidated Operating Income</t>
        </is>
      </c>
      <c r="D100" s="4" t="inlineStr">
        <is>
          <t xml:space="preserve"> </t>
        </is>
      </c>
      <c r="E100" s="4" t="inlineStr">
        <is>
          <t xml:space="preserve"> </t>
        </is>
      </c>
      <c r="F100" s="4" t="inlineStr">
        <is>
          <t xml:space="preserve"> </t>
        </is>
      </c>
      <c r="G100" s="4" t="inlineStr">
        <is>
          <t xml:space="preserve"> </t>
        </is>
      </c>
    </row>
    <row r="101">
      <c r="A101" s="4" t="inlineStr">
        <is>
          <t>Mr. Nerenhausen [Member] | Measure [Axis]: 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easure Name</t>
        </is>
      </c>
      <c r="B103" s="4" t="inlineStr">
        <is>
          <t xml:space="preserve"> </t>
        </is>
      </c>
      <c r="C103" s="4" t="inlineStr">
        <is>
          <t>Access Equipment Segment Operating Income</t>
        </is>
      </c>
      <c r="D103" s="4" t="inlineStr">
        <is>
          <t xml:space="preserve"> </t>
        </is>
      </c>
      <c r="E103" s="4" t="inlineStr">
        <is>
          <t xml:space="preserve"> </t>
        </is>
      </c>
      <c r="F103" s="4" t="inlineStr">
        <is>
          <t xml:space="preserve"> </t>
        </is>
      </c>
      <c r="G103" s="4" t="inlineStr">
        <is>
          <t xml:space="preserve"> </t>
        </is>
      </c>
    </row>
    <row r="104">
      <c r="A104" s="4" t="inlineStr">
        <is>
          <t>Mr. Nerenhausen [Member] | Measure [Axis]: 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easure Name</t>
        </is>
      </c>
      <c r="B106" s="4" t="inlineStr">
        <is>
          <t xml:space="preserve"> </t>
        </is>
      </c>
      <c r="C106" s="4" t="inlineStr">
        <is>
          <t>Access Equipment Segment Days Net Working Capital</t>
        </is>
      </c>
      <c r="D106" s="4" t="inlineStr">
        <is>
          <t xml:space="preserve"> </t>
        </is>
      </c>
      <c r="E106" s="4" t="inlineStr">
        <is>
          <t xml:space="preserve"> </t>
        </is>
      </c>
      <c r="F106" s="4" t="inlineStr">
        <is>
          <t xml:space="preserve"> </t>
        </is>
      </c>
      <c r="G106" s="4" t="inlineStr">
        <is>
          <t xml:space="preserve"> </t>
        </is>
      </c>
    </row>
    <row r="107">
      <c r="A107" s="4" t="inlineStr">
        <is>
          <t>Mr. Nerenhausen [Member] | Measure [Axis]: 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easure Name</t>
        </is>
      </c>
      <c r="B109" s="4" t="inlineStr">
        <is>
          <t xml:space="preserve"> </t>
        </is>
      </c>
      <c r="C109" s="4" t="inlineStr">
        <is>
          <t>Relative Total Shareholder Return</t>
        </is>
      </c>
      <c r="D109" s="4" t="inlineStr">
        <is>
          <t xml:space="preserve"> </t>
        </is>
      </c>
      <c r="E109" s="4" t="inlineStr">
        <is>
          <t xml:space="preserve"> </t>
        </is>
      </c>
      <c r="F109" s="4" t="inlineStr">
        <is>
          <t xml:space="preserve"> </t>
        </is>
      </c>
      <c r="G109" s="4" t="inlineStr">
        <is>
          <t xml:space="preserve"> </t>
        </is>
      </c>
    </row>
    <row r="110">
      <c r="A110" s="4" t="inlineStr">
        <is>
          <t>Mr. Nerenhausen [Member] | Measure [Axis]: 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easure Name</t>
        </is>
      </c>
      <c r="B112" s="4" t="inlineStr">
        <is>
          <t xml:space="preserve"> </t>
        </is>
      </c>
      <c r="C112" s="4" t="inlineStr">
        <is>
          <t>Relative Return on Invested Capital</t>
        </is>
      </c>
      <c r="D112" s="4" t="inlineStr">
        <is>
          <t xml:space="preserve"> </t>
        </is>
      </c>
      <c r="E112" s="4" t="inlineStr">
        <is>
          <t xml:space="preserve"> </t>
        </is>
      </c>
      <c r="F112" s="4" t="inlineStr">
        <is>
          <t xml:space="preserve"> </t>
        </is>
      </c>
      <c r="G112" s="4" t="inlineStr">
        <is>
          <t xml:space="preserve"> </t>
        </is>
      </c>
    </row>
    <row r="113">
      <c r="A113" s="4" t="inlineStr">
        <is>
          <t>Non-PEO NE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et Change to Actually Paid Compensation</t>
        </is>
      </c>
      <c r="B115" s="6" t="n">
        <v>170805</v>
      </c>
      <c r="C115" s="5" t="n">
        <v>-1335197</v>
      </c>
      <c r="D115" s="6" t="n">
        <v>1248717</v>
      </c>
      <c r="E115" s="4" t="inlineStr">
        <is>
          <t xml:space="preserve"> </t>
        </is>
      </c>
      <c r="F115" s="6" t="n">
        <v>-735013</v>
      </c>
      <c r="G115" s="4" t="inlineStr">
        <is>
          <t xml:space="preserve"> </t>
        </is>
      </c>
    </row>
    <row r="116">
      <c r="A116" s="4" t="inlineStr">
        <is>
          <t>Non-PEO NEO [Member] | Equity Awards Value In Compensation Table For The Applicable Yea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to Compensation Amount</t>
        </is>
      </c>
      <c r="B118" s="6" t="n">
        <v>-334517</v>
      </c>
      <c r="C118" s="6" t="n">
        <v>2067095</v>
      </c>
      <c r="D118" s="6" t="n">
        <v>-926744</v>
      </c>
      <c r="E118" s="4" t="inlineStr">
        <is>
          <t xml:space="preserve"> </t>
        </is>
      </c>
      <c r="F118" s="6" t="n">
        <v>-1031026</v>
      </c>
      <c r="G118" s="4" t="inlineStr">
        <is>
          <t xml:space="preserve"> </t>
        </is>
      </c>
    </row>
    <row r="119">
      <c r="A119" s="4" t="inlineStr">
        <is>
          <t>Non-PEO NEO [Member] | Equity Awards Adjustme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djustment to Compensation Amount</t>
        </is>
      </c>
      <c r="B121" s="6" t="n">
        <v>550574</v>
      </c>
      <c r="C121" s="6" t="n">
        <v>731898</v>
      </c>
      <c r="D121" s="6" t="n">
        <v>2175461</v>
      </c>
      <c r="E121" s="4" t="inlineStr">
        <is>
          <t xml:space="preserve"> </t>
        </is>
      </c>
      <c r="F121" s="6" t="n">
        <v>383945</v>
      </c>
      <c r="G121" s="4" t="inlineStr">
        <is>
          <t xml:space="preserve"> </t>
        </is>
      </c>
    </row>
    <row r="122">
      <c r="A122" s="4" t="inlineStr">
        <is>
          <t>Non-PEO NEO [Member] | Pension Adjustments Pension Value In Summary Compensation T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justment to Compensation Amount</t>
        </is>
      </c>
      <c r="B124" s="5" t="n">
        <v>-45252</v>
      </c>
      <c r="C124" s="5" t="n">
        <v>0</v>
      </c>
      <c r="D124" s="5" t="n">
        <v>0</v>
      </c>
      <c r="E124" s="4" t="inlineStr">
        <is>
          <t xml:space="preserve"> </t>
        </is>
      </c>
      <c r="F124" s="5" t="n">
        <v>-87932</v>
      </c>
      <c r="G124" s="4" t="inlineStr">
        <is>
          <t xml:space="preserve"> </t>
        </is>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4:38:33Z</dcterms:created>
  <dcterms:modified xmlns:dcterms="http://purl.org/dc/terms/" xmlns:xsi="http://www.w3.org/2001/XMLSchema-instance" xsi:type="dcterms:W3CDTF">2023-03-17T14:38:33Z</dcterms:modified>
</cp:coreProperties>
</file>